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Dreyfus Se" sheetId="2" r:id="rId2"/>
    <s:sheet name="Risk_Return Detail Data- Dreyfu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2">
  <si>
    <t>Document and Entity Information</t>
  </si>
  <si>
    <t>Apr. 14, 2016</t>
  </si>
  <si>
    <t>Prospectus:</t>
  </si>
  <si>
    <t>Document Type</t>
  </si>
  <si>
    <t>Document Period End Date</t>
  </si>
  <si>
    <t>Apr. 14,
		2016</t>
  </si>
  <si>
    <t>Registrant Name</t>
  </si>
  <si>
    <t>Dreyfus BNY Mellon Funds, Inc.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r. 1,
		2016</t>
  </si>
  <si>
    <t>Dreyfus Select Managers Long/Short Fund | Class A</t>
  </si>
  <si>
    <t>Trading Symbol</t>
  </si>
  <si>
    <t>DBNAX</t>
  </si>
  <si>
    <t>Dreyfus Select Managers Long/Short Fund | Class C</t>
  </si>
  <si>
    <t>DBNCX</t>
  </si>
  <si>
    <t>Dreyfus Select Managers Long/Short Fund | Class I</t>
  </si>
  <si>
    <t>DBNIX</t>
  </si>
  <si>
    <t>Dreyfus Select Managers Long/Short Fund | Class Y</t>
  </si>
  <si>
    <t>DBNYX</t>
  </si>
  <si>
    <t>Dreyfus Select Managers Long/Short Fund</t>
  </si>
  <si>
    <t xml:space="preserve">April 14, 2016 DREYFUS BNY MELLON FUNDS, INC. - DREYFUS SELECT MANAGERS LONG/SHORT FUND Supplement to Summary and Statutory Prospectuses Dated March 1, 2016 </t>
  </si>
  <si>
    <t>The following information supplements the information contained in “Fees and Expenses” in the fund’s summary prospectus and “Fund Summary – Fees and Expenses” in the fund’s statutory prospectus, and supersedes and replaces any contrary information in “Management” in the fund’s statutory prospectus: The Dreyfus Corporation has contractually agreed, until March 1, 2017, to waive receipt of its fees and/or assume the expenses of the fund so that the expenses of none of the classes (excluding Rule 12b-1 fees, shareholder services fees, dividend and interest expenses on securities sold short, taxes, interest, brokerage commissions, commitment fees on borrowings and extraordinary expenses) exceed 2.00%. On or after March 1, 2017, The Dreyfus Corporation may terminate this expense limitation at any time.</t>
  </si>
  <si>
    <t>Label</t>
  </si>
  <si>
    <t>Element</t>
  </si>
  <si>
    <t>Value</t>
  </si>
  <si>
    <t>Risk/Return:</t>
  </si>
  <si>
    <t>rr_RiskReturnAbstract</t>
  </si>
  <si>
    <t>Supplement [Text Block]</t>
  </si>
  <si>
    <t>ck0001591556_SupplementTextBlock</t>
  </si>
  <si>
    <t>Risk/Return [Heading]</t>
  </si>
  <si>
    <t>rr_RiskReturn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Mar. 1,
		2017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22"/>
  <sheetViews>
    <sheetView workbookViewId="0">
      <selection activeCell="A1" sqref="A1"/>
    </sheetView>
  </sheetViews>
  <sheetFormatPr baseColWidth="10" defaultRowHeight="15"/>
  <cols>
    <col customWidth="1" max="1" min="1" width="50"/>
    <col customWidth="1" max="2" min="2" width="31"/>
  </cols>
  <sheetData>
    <row r="1" spans="1:2">
      <c t="s" r="A1" s="1">
        <v>0</v>
      </c>
      <c t="s" r="B1" s="2">
        <v>1</v>
      </c>
    </row>
    <row r="2" spans="1:2">
      <c t="s" r="A2" s="3">
        <v>2</v>
      </c>
    </row>
    <row r="3" spans="1:2">
      <c t="s" r="A3" s="4">
        <v>3</v>
      </c>
      <c t="n" r="B3" s="6">
        <v>497</v>
      </c>
    </row>
    <row r="4" spans="1:2">
      <c t="s" r="A4" s="4">
        <v>4</v>
      </c>
      <c t="s" r="B4" s="4">
        <v>5</v>
      </c>
    </row>
    <row r="5" spans="1:2">
      <c t="s" r="A5" s="4">
        <v>6</v>
      </c>
      <c t="s" r="B5" s="4">
        <v>7</v>
      </c>
    </row>
    <row r="6" spans="1:2">
      <c t="s" r="A6" s="4">
        <v>8</v>
      </c>
      <c t="n" r="B6" s="6">
        <v>1591556</v>
      </c>
    </row>
    <row r="7" spans="1:2">
      <c t="s" r="A7" s="4">
        <v>9</v>
      </c>
      <c t="s" r="B7" s="4">
        <v>10</v>
      </c>
    </row>
    <row r="8" spans="1:2">
      <c t="s" r="A8" s="4">
        <v>11</v>
      </c>
      <c t="s" r="B8" s="4">
        <v>5</v>
      </c>
    </row>
    <row r="9" spans="1:2">
      <c t="s" r="A9" s="4">
        <v>12</v>
      </c>
      <c t="s" r="B9" s="4">
        <v>5</v>
      </c>
    </row>
    <row r="10" spans="1:2">
      <c t="s" r="A10" s="4">
        <v>13</v>
      </c>
      <c t="s" r="B10" s="4">
        <v>14</v>
      </c>
    </row>
    <row r="11" spans="1:2">
      <c t="s" r="A11" s="4">
        <v>15</v>
      </c>
    </row>
    <row r="12" spans="1:2">
      <c t="s" r="A12" s="3">
        <v>2</v>
      </c>
    </row>
    <row r="13" spans="1:2">
      <c t="s" r="A13" s="4">
        <v>16</v>
      </c>
      <c t="s" r="B13" s="4">
        <v>17</v>
      </c>
    </row>
    <row r="14" spans="1:2">
      <c t="s" r="A14" s="4">
        <v>18</v>
      </c>
    </row>
    <row r="15" spans="1:2">
      <c t="s" r="A15" s="3">
        <v>2</v>
      </c>
    </row>
    <row r="16" spans="1:2">
      <c t="s" r="A16" s="4">
        <v>16</v>
      </c>
      <c t="s" r="B16" s="4">
        <v>19</v>
      </c>
    </row>
    <row r="17" spans="1:2">
      <c t="s" r="A17" s="4">
        <v>20</v>
      </c>
    </row>
    <row r="18" spans="1:2">
      <c t="s" r="A18" s="3">
        <v>2</v>
      </c>
    </row>
    <row r="19" spans="1:2">
      <c t="s" r="A19" s="4">
        <v>16</v>
      </c>
      <c t="s" r="B19" s="4">
        <v>21</v>
      </c>
    </row>
    <row r="20" spans="1:2">
      <c t="s" r="A20" s="4">
        <v>22</v>
      </c>
    </row>
    <row r="21" spans="1:2">
      <c t="s" r="A21" s="3">
        <v>2</v>
      </c>
    </row>
    <row r="22" spans="1:2">
      <c t="s" r="A22" s="4">
        <v>16</v>
      </c>
      <c t="s" r="B22" s="4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1</v>
      </c>
    </row>
    <row r="2" spans="1:1">
      <c t="s" r="A2" s="4">
        <v>24</v>
      </c>
    </row>
    <row r="3" spans="1:1">
      <c t="s" r="A3" s="4">
        <v>24</v>
      </c>
    </row>
    <row r="4" spans="1:1">
      <c t="s" r="A4" s="4">
        <v>25</v>
      </c>
    </row>
    <row r="5" spans="1:1">
      <c t="s" r="A5" s="4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61"/>
    <col customWidth="1" max="2" min="2" width="55"/>
    <col customWidth="1" max="3" min="3" width="80"/>
  </cols>
  <sheetData>
    <row r="1" spans="1:3">
      <c t="s" r="A1" s="1">
        <v>27</v>
      </c>
      <c t="s" r="B1" s="1">
        <v>28</v>
      </c>
      <c t="s" r="C1" s="2">
        <v>29</v>
      </c>
    </row>
    <row r="2" spans="1:3">
      <c t="s" r="A2" s="4">
        <v>24</v>
      </c>
    </row>
    <row r="3" spans="1:3">
      <c t="s" r="A3" s="3">
        <v>30</v>
      </c>
      <c t="s" r="B3" s="4">
        <v>31</v>
      </c>
    </row>
    <row r="4" spans="1:3">
      <c t="s" r="A4" s="4">
        <v>32</v>
      </c>
      <c t="s" r="B4" s="4">
        <v>33</v>
      </c>
      <c t="s" r="C4" s="4">
        <v>25</v>
      </c>
    </row>
    <row r="5" spans="1:3">
      <c t="s" r="A5" s="4">
        <v>34</v>
      </c>
      <c t="s" r="B5" s="4">
        <v>35</v>
      </c>
      <c t="s" r="C5" s="4">
        <v>24</v>
      </c>
    </row>
    <row r="6" spans="1:3">
      <c t="s" r="A6" s="4">
        <v>36</v>
      </c>
      <c t="s" r="B6" s="4">
        <v>37</v>
      </c>
      <c t="s" r="C6" s="4">
        <v>26</v>
      </c>
    </row>
    <row r="7" spans="1:3">
      <c t="s" r="A7" s="4">
        <v>38</v>
      </c>
      <c t="s" r="B7" s="4">
        <v>39</v>
      </c>
      <c t="s" r="C7" s="4">
        <v>4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5"/>
  </cols>
  <sheetData>
    <row r="1" spans="1:3">
      <c t="s" r="A1" s="1">
        <v>27</v>
      </c>
      <c t="s" r="B1" s="1">
        <v>28</v>
      </c>
      <c t="s" r="C1" s="2">
        <v>29</v>
      </c>
    </row>
    <row r="2" spans="1:3">
      <c t="s" r="A2" s="3">
        <v>30</v>
      </c>
      <c t="s" r="B2" s="4">
        <v>31</v>
      </c>
    </row>
    <row r="3" spans="1:3">
      <c t="s" r="A3" s="4">
        <v>13</v>
      </c>
      <c t="s" r="B3" s="4">
        <v>41</v>
      </c>
      <c t="s" r="C3" s="4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Dreyfus Se</vt:lpstr>
      <vt:lpstr>Risk_Return Detail Data- Dreyf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5-05T15:37:35Z</dcterms:created>
  <dcterms:modified xmlns:dcterms="http://purl.org/dc/terms/" xmlns:xsi="http://www.w3.org/2001/XMLSchema-instance" xsi:type="dcterms:W3CDTF">2016-05-05T15:37:3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